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Presentation and Summar" sheetId="6" state="visible" r:id="rId6"/>
    <sheet xmlns:r="http://schemas.openxmlformats.org/officeDocument/2006/relationships" name="Note 2. Acquisitions" sheetId="7" state="visible" r:id="rId7"/>
    <sheet xmlns:r="http://schemas.openxmlformats.org/officeDocument/2006/relationships" name="Note 3. Net Income (Loss) Per C" sheetId="8" state="visible" r:id="rId8"/>
    <sheet xmlns:r="http://schemas.openxmlformats.org/officeDocument/2006/relationships" name="Note 4. Convertible Preferred S" sheetId="9" state="visible" r:id="rId9"/>
    <sheet xmlns:r="http://schemas.openxmlformats.org/officeDocument/2006/relationships" name="Note 5. Comprehensive Loss" sheetId="10" state="visible" r:id="rId10"/>
    <sheet xmlns:r="http://schemas.openxmlformats.org/officeDocument/2006/relationships" name="Note 6. Inventories" sheetId="11" state="visible" r:id="rId11"/>
    <sheet xmlns:r="http://schemas.openxmlformats.org/officeDocument/2006/relationships" name="Note 7. Related-party Transacti" sheetId="12" state="visible" r:id="rId12"/>
    <sheet xmlns:r="http://schemas.openxmlformats.org/officeDocument/2006/relationships" name="Note 8. Line of Credit" sheetId="13" state="visible" r:id="rId13"/>
    <sheet xmlns:r="http://schemas.openxmlformats.org/officeDocument/2006/relationships" name="Note 9. Accrued Payroll and Ben" sheetId="14" state="visible" r:id="rId14"/>
    <sheet xmlns:r="http://schemas.openxmlformats.org/officeDocument/2006/relationships" name="Note 10. Income Taxes" sheetId="15" state="visible" r:id="rId15"/>
    <sheet xmlns:r="http://schemas.openxmlformats.org/officeDocument/2006/relationships" name="Note 11. Recent Accounting Pron" sheetId="16" state="visible" r:id="rId16"/>
    <sheet xmlns:r="http://schemas.openxmlformats.org/officeDocument/2006/relationships" name="Note 12. Subsequent Events" sheetId="17" state="visible" r:id="rId17"/>
    <sheet xmlns:r="http://schemas.openxmlformats.org/officeDocument/2006/relationships" name="Note 1. Presentation and Summ18" sheetId="18" state="visible" r:id="rId18"/>
    <sheet xmlns:r="http://schemas.openxmlformats.org/officeDocument/2006/relationships" name="Note 2. Acquisitions (Tables)" sheetId="19" state="visible" r:id="rId19"/>
    <sheet xmlns:r="http://schemas.openxmlformats.org/officeDocument/2006/relationships" name="Note 6. Inventories (Tables)" sheetId="20" state="visible" r:id="rId20"/>
    <sheet xmlns:r="http://schemas.openxmlformats.org/officeDocument/2006/relationships" name="Note 2. Acquisitions (Details)" sheetId="21" state="visible" r:id="rId21"/>
    <sheet xmlns:r="http://schemas.openxmlformats.org/officeDocument/2006/relationships" name="Note 2. Acquisitions (Details 1" sheetId="22" state="visible" r:id="rId22"/>
    <sheet xmlns:r="http://schemas.openxmlformats.org/officeDocument/2006/relationships" name="Note 2. Acquisitions (Details 2" sheetId="23" state="visible" r:id="rId23"/>
    <sheet xmlns:r="http://schemas.openxmlformats.org/officeDocument/2006/relationships" name="Note 3. Net Loss Per Common Sha" sheetId="24" state="visible" r:id="rId24"/>
    <sheet xmlns:r="http://schemas.openxmlformats.org/officeDocument/2006/relationships" name="Note 4. Convertible Preferred25" sheetId="25" state="visible" r:id="rId25"/>
    <sheet xmlns:r="http://schemas.openxmlformats.org/officeDocument/2006/relationships" name="Note 6. Inventories_ Schedule o" sheetId="26" state="visible" r:id="rId26"/>
    <sheet xmlns:r="http://schemas.openxmlformats.org/officeDocument/2006/relationships" name="Note 7. Related-party Transac27" sheetId="27" state="visible" r:id="rId27"/>
    <sheet xmlns:r="http://schemas.openxmlformats.org/officeDocument/2006/relationships" name="Note 8. Line of Credit (Details" sheetId="28" state="visible" r:id="rId28"/>
  </sheets>
  <definedNames/>
  <calcPr calcId="124519" fullCalcOnLoad="1"/>
</workbook>
</file>

<file path=xl/sharedStrings.xml><?xml version="1.0" encoding="utf-8"?>
<sst xmlns="http://schemas.openxmlformats.org/spreadsheetml/2006/main" uniqueCount="227">
  <si>
    <t>Document and Entity Information - shares</t>
  </si>
  <si>
    <t>9 Months Ended</t>
  </si>
  <si>
    <t>Mar. 31, 2018</t>
  </si>
  <si>
    <t>May 02, 2018</t>
  </si>
  <si>
    <t>Document and Entity Information:</t>
  </si>
  <si>
    <t>Entity Registrant Name</t>
  </si>
  <si>
    <t>DYNATRONICS CORP</t>
  </si>
  <si>
    <t>Document Type</t>
  </si>
  <si>
    <t>10-Q</t>
  </si>
  <si>
    <t>Document Period End Date</t>
  </si>
  <si>
    <t>Mar. 31,
		2018</t>
  </si>
  <si>
    <t>Trading Symbol</t>
  </si>
  <si>
    <t>dynt</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Jun. 30, 2017</t>
  </si>
  <si>
    <t>Current assets:</t>
  </si>
  <si>
    <t>Cash and cash equivalents</t>
  </si>
  <si>
    <t>Trade accounts receivable, less allowance for doubtful accounts of $388,772 as of March 31, 2018 and $382,333 as of June 30, 2017</t>
  </si>
  <si>
    <t>Other receivables</t>
  </si>
  <si>
    <t>Inventories, net</t>
  </si>
  <si>
    <t>Prepaid expenses</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Income tax payable</t>
  </si>
  <si>
    <t>Warranty reserve</t>
  </si>
  <si>
    <t>Line of credit</t>
  </si>
  <si>
    <t>Current portion of long-term debt</t>
  </si>
  <si>
    <t>Current portion of capital lease</t>
  </si>
  <si>
    <t>Current portion of deferred gain</t>
  </si>
  <si>
    <t>Current portion of acquisition holdback</t>
  </si>
  <si>
    <t>Total current liabilities</t>
  </si>
  <si>
    <t>Long-term debt, net of current portion</t>
  </si>
  <si>
    <t>Capital lease, net of current portion</t>
  </si>
  <si>
    <t>Deferred gain, net of current portion</t>
  </si>
  <si>
    <t>Acquisition holdback, net of current portion</t>
  </si>
  <si>
    <t>Other liabilities</t>
  </si>
  <si>
    <t>Total liabilities</t>
  </si>
  <si>
    <t>Commitments and contingencies</t>
  </si>
  <si>
    <t xml:space="preserve"> </t>
  </si>
  <si>
    <t>Stockholders' equity:</t>
  </si>
  <si>
    <t>Preferred stock, no par value: Authorized 50,000,000 shares; 4,889,000 shares and 3,559,000 shares issued and outstanding as of March 31, 2018 and June 30, 2017, respectively</t>
  </si>
  <si>
    <t>Common stock, no par value: Authorized 100,000,000 shares; 8,023,236 shares and 4,653,165 shares issued and outstanding as of March 31, 2018 and June 30, 2017,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Income - USD ($)</t>
  </si>
  <si>
    <t>3 Months Ended</t>
  </si>
  <si>
    <t>Mar. 31, 2017</t>
  </si>
  <si>
    <t>Income Statement [Abstract]</t>
  </si>
  <si>
    <t>Net sales</t>
  </si>
  <si>
    <t>Cost of sales</t>
  </si>
  <si>
    <t>Gross profit</t>
  </si>
  <si>
    <t>Selling, general, and administrative expenses</t>
  </si>
  <si>
    <t>Research and development expenses</t>
  </si>
  <si>
    <t>Operating loss</t>
  </si>
  <si>
    <t>Other income (expense):</t>
  </si>
  <si>
    <t>Interest expense, net</t>
  </si>
  <si>
    <t>Other income, net</t>
  </si>
  <si>
    <t>Net other expense</t>
  </si>
  <si>
    <t>Loss before income taxes</t>
  </si>
  <si>
    <t>Income tax (provision) benefit</t>
  </si>
  <si>
    <t>Net loss</t>
  </si>
  <si>
    <t>Deemed dividend on convertible preferred stock and accretion of discount</t>
  </si>
  <si>
    <t>Preferred stock dividend, cash</t>
  </si>
  <si>
    <t>Convertible preferred stock dividend, in common stock</t>
  </si>
  <si>
    <t>Net loss attributable to common stockholders</t>
  </si>
  <si>
    <t>Basic and diluted net loss per common share</t>
  </si>
  <si>
    <t>Weighted-average common shares outstanding:</t>
  </si>
  <si>
    <t>Basic and diluted</t>
  </si>
  <si>
    <t>Condensed Consolidated Statements of Cash Flows - USD ($)</t>
  </si>
  <si>
    <t>Cash flows from operating activities:</t>
  </si>
  <si>
    <t>Adjustments to reconcile net income (loss) to net cash provided by (used in) operating activities:</t>
  </si>
  <si>
    <t>Depreciation and amortization of property and equipment</t>
  </si>
  <si>
    <t>Amortization of intangible assets</t>
  </si>
  <si>
    <t>Amortization of other assets</t>
  </si>
  <si>
    <t>Amortization of building capital lease</t>
  </si>
  <si>
    <t>Gain on sale of property and equipment</t>
  </si>
  <si>
    <t>Stock-based compensation expense</t>
  </si>
  <si>
    <t>Change in allowance for doubtful accounts receivable</t>
  </si>
  <si>
    <t>Change in allowance for inventory obsolescence</t>
  </si>
  <si>
    <t>Deferred gain on sale/leaseback</t>
  </si>
  <si>
    <t>Change in operating assets and liabilities:</t>
  </si>
  <si>
    <t>Receivables, net</t>
  </si>
  <si>
    <t>Accounts payable and accrued expenses</t>
  </si>
  <si>
    <t>Net cash provided by (used in) operating activities</t>
  </si>
  <si>
    <t>Cash flows from investing activities:</t>
  </si>
  <si>
    <t>Purchase of property and equipment</t>
  </si>
  <si>
    <t>Net cash paid in acquisition, net of cash received - see Note 2</t>
  </si>
  <si>
    <t>Proceeds from sale of property and equipment</t>
  </si>
  <si>
    <t>Net cash used in investing activities</t>
  </si>
  <si>
    <t>Cash flows from financing activities:</t>
  </si>
  <si>
    <t>Principal payments on long-term debt</t>
  </si>
  <si>
    <t>Principal payments on long-term capital lease</t>
  </si>
  <si>
    <t>Payment of acquisition holdbacks</t>
  </si>
  <si>
    <t>Net change in line of credit</t>
  </si>
  <si>
    <t>Proceeds from issuance of preferred stock, net</t>
  </si>
  <si>
    <t>Preferred stock dividends paid in cash</t>
  </si>
  <si>
    <t>Net cash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Preferred stock dividends paid or to be paid in common stock</t>
  </si>
  <si>
    <t>Preferred stock issued to acquire "Bird &amp; Cronin"</t>
  </si>
  <si>
    <t>Acquisition holdback</t>
  </si>
  <si>
    <t>Conversion of preferred stock to common stock</t>
  </si>
  <si>
    <t>Accrued severance paid in common stock</t>
  </si>
  <si>
    <t>Note 1. Presentation and Summary of Significant Accounting Policies</t>
  </si>
  <si>
    <t>Disclosure Text Block [Abstract]</t>
  </si>
  <si>
    <t xml:space="preserve">Basis of Presentation The condensed consolidated balance sheets as of March 31, 2018 and
June 30, 2017, the condensed consolidated statements of operations for the three and nine months ended March 31, 2018 and 2017,
and condensed consolidated statements of cash flows for the nine months ended March 31, 2018 and 2017, were prepared by Dynatronics
Corporation and its subsidiaries (collectively, the “ Company SEC U.S. GAAP 2017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Significant Accounting Policies There have been no changes to the Company’s significant accounting
policies as described in the 2017 Form 10-K. </t>
  </si>
  <si>
    <t>Note 2. Acquisitions</t>
  </si>
  <si>
    <t xml:space="preserve">Bird &amp; Cronin On October 2, 2017, the Company acquired substantially all of the
assets of Bird &amp; Cronin, Inc. (“ Bird &amp; Cronin Acquisition At the closing of the Acquisition, the Company paid Bird &amp; Cronin
cash of $9,063,017 and delivered 1,397,375 shares of its Series D Non Voting Convertible Preferred Stock (“ Series D Preferred In connection with the Acquisition, the Company completed a private
placement of Series C Non Voting Convertible Preferred Stock (“ Series C Preferred Private Placement Also in connection with the Acquisition, the Company entered into
a lease with Trapp Road Limited Liability Company, a Minnesota limited liability company controlled by the former owners of Bird
&amp; Cronin, to occupy the facility housing the Bird &amp; Cronin operations for a term of three years at annual rental payments
of $600,000, payable in monthly installments of $50,000. The lease term will automatically be extended for two additional periods
of two years each, without any increase in the lease payment, subject to the Company’s right to terminate the lease or to
provide notice not to extend the lease prior to the end of the term. The Company also offered employees of Bird &amp; Cronin employment
with Dynatronics at closing including the Co-Presidents of Bird &amp; Cronin, Mike Cronin and Jason Anderson, who entered into
employment agreements to serve as Co-Presidents of Bird &amp; Cronin, LLC, the Company’s wholly-owned subsidiary that conducts
the operations acquired in the Acquisition. The Acquisition has been accounted for under the purchase method
as prescribed by applicable accounting standards. Under this method, the Company has allocated the purchase price to the assets
acquired and liabilities assumed at estimated fair values. The total consideration transferred or to be transferred, totaled $15,213,959.
The following table summarizes the preliminary estimated fair value of the assets acquired and liabilities assumed as of the date
of acquisition:
Cash and cash equivalents $ 4,104
Trade accounts receivable 2,232,703
Inventories 4,137,181
Prepaid expenses 92,990
Property and equipment 1,228,000
Intangible assets 5,016,000
Goodwill 3,570,376
Warranty reserve (5,000 )
Accounts payable (607,084 )
Accrued expenses (265,732 )
Accrued payroll and benefits (189,579 )
Purchase price $ 15,213,959 The estimates of fair value of identifiable assets acquired and liabilities
assumed are preliminary, pending finalization of a valuation, and are subject to revisions that may result in adjustments to the
values presented above. Intangible assets subject to amortization include $4,313,000 that
relate to customer relationships with a useful life of ten years and other intangible assets of $83,000 with a useful life of five
years. Intangible assets not subject to amortization of $620,000 relate to trade names. The goodwill recognized from the Acquisition
is estimated to be attributable, but not limited to, the acquired workforce and expected synergies that do not qualify for separate
recognition. The full amount of goodwill and intangible assets are expected to be deductible for tax purposes. As of March 31, 2018, the Acquisition earn-out liability and holdbacks
of $2,147,291 come due, contingent upon the terms set forth in the purchase agreement, as follows:
October 2, 2018 $ 180,624
April 1, 2019 466,667
August 15, 2019 1,500,000
Acquisition holdback $ 2,147,291
The amounts of Bird &amp; Cronin’s net sales and net income
included in the Company's consolidated statement of operations for the period from October 2, 2017 to March 31, 2018, were $11,384,235
and $879,349 respectively. Pro forma net sales and net loss of the combined operations had the acquisition date been July 1, 2016
are:
Net Sales Net Loss
Unaudited supplemental pro forma July 1, 2017 to March 31, 2018 $ 53,968,355 $ (1,017,788 )
Unaudited supplemental pro forma July 1, 2016 to June 30, 2017 $ 60,027,677 $ (285,951 ) The unaudited pro forma consolidated results are not to be considered
indicative of the results if the Acquisition occurred in the periods mentioned above, or indicative of future operations or results.
The unaudited supplemental pro forma earnings were adjusted to exclude $70,000 of acquisition-related costs incurred in fiscal
year 2017. Hausmann On April 3, 2017, the Company acquired substantially all of the assets
of Hausmann Industries, Inc. (“ Hausmann
Cash and cash equivalents $ 600
Trade accounts receivable 1,691,420
Inventories 2,117,430
Prepaid expenses 136,841
Property and equipment 512,950
Intangible assets 2,689,000
Goodwill 4,302,486
Warranty reserve (50,000 )
Accounts payable (544,625 )
Accrued expenses (33,981 )
Accrued payroll and benefits (661,288 )
Purchase price $ 10,160,833 The estimated purchase price included a holdback of cash totaling
$1,044,744 for purposes of satisfying adjustments to the purchase price and indemnification claims, if any. In the second and third
fiscal quarters of 2018, the Company released $45,000 and $250,000, respectively, of the holdback to the sellers. As of March 31,
2018, the Company retained a holdback of $750,000 due to be paid to the seller on October 3, 2018. </t>
  </si>
  <si>
    <t>Note 3. Net Income (Loss) Per Common Share</t>
  </si>
  <si>
    <t>Note 3. Net Loss Per Common Share</t>
  </si>
  <si>
    <t>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Outstanding options, warrants and convertible preferred stock for
common shares not included in the computation of diluted net loss per common share because they were anti-dilutive, for the three
months ended March 31, 2018, and 2017, totaled 11,772,349 and 5,165,008, respectively, and for the nine months ended March
31, 2018 and 2017, totaled 12,003,052 and 5,165,798, respectively.</t>
  </si>
  <si>
    <t>Note 4. Convertible Preferred Stock and Common Stock Warrants</t>
  </si>
  <si>
    <t xml:space="preserve">In connection with the Acquisition of Bird &amp; Cronin on October
2, 2017, the Company issued 2,800,000 shares of Series C Preferred and warrants to purchase 1,400,000 shares of common stock (“ Series
C Warrants The Company determined that the Series C Preferred contain a beneficial
conversion feature resulting in a deemed dividend of $829,559. Upon conversion of a portion of the Series C Preferred during the
three months ended December 31, 2017, accretion of $194,227 in discounts was recognized. During quarter ended September 30 2017, the Company issued 75,000
shares of common stock upon conversion of 75,000 shares of Series B Convertible Preferred Stock (“ Series B Preferred Series
A Preferred </t>
  </si>
  <si>
    <t>Note 5. Comprehensive Loss</t>
  </si>
  <si>
    <t xml:space="preserve">For the three and nine months ended March 31,
2018 and 2017, comprehensive loss was equal to the net loss as presented in the accompanying condensed consolidated statements
of operations. </t>
  </si>
  <si>
    <t>Note 6. Inventories</t>
  </si>
  <si>
    <t xml:space="preserve">Inventories consisted of the following:
March 31, 2018 June 30, 2017
Raw materials $ 6,458,466 $ 3,766,940
Work in process 644,412 470,721
Finished goods 5,826,774 3,562,758
Inventory obsolescence reserve (540,265 ) (402,737 )
$ 12,389,387 $ 7,397,682 </t>
  </si>
  <si>
    <t>Note 7. Related-party Transactions</t>
  </si>
  <si>
    <t>The Company leases office, manufacturing and warehouse facilities
in Detroit, Michigan, Hopkins, Minnesota, Northvale, New Jersey and Eagan, Minnesota from employees, shareholders and entities
controlled by shareholders, who were previously principals of businesses acquired by the Company. The combined expenses associated
with these related-party transactions totaled approximately $259,980 and $17,700 for the three months ended March 31, 2018 and
2017, respectively, and $626,140 and $53,100 for the nine months ended March 31, 2018 and 2017, respectively. Certain significant shareholders, officers and directors of the Company
participated as investors in the private placements of the Company’s Series A Preferred, Series B Preferred, and Series C
Preferred. The terms of these offerings were reviewed and approved by disinterested members of the Company’s Board of Directors
who did not invest in the private placements and who do not own any shares of Series A Preferred, Series B Preferred or Series
C Preferred. The affiliated investors participated in these offerings on terms that were no more favorable than the terms granted
to unaffiliated investors. Pursuant to the Company’s acquisition of Hausmann in April
2017, the Company held back approximately$1,045,000 of the purchase price. As of March 31, 2018, and June 30, 2017, the holdback
liability to Hausmann under the purchase agreement was $750,000 and $1,045,000, respectively. In the second and third quarters
of 2018, the Company released $45,000 and $250,000, respectively, of the holdback. Certain principals of Hausmann are holders of
the Company’s Series B Preferred and one of the principals, David Hausmann, is an employee of the Company. In connection with the Acquisition of Bird &amp; Cronin in October
2017, the Company held back approximately $647,000 in cash plus an earn-out payment of a minimum of $500,000 up to $1,500,000.
These obligations to Bird &amp; Cronin, totaling approximately $2,147,000, are liabilities on the Company’s balance sheet
as of March 31, 2018. In addition, the Company withheld approximately 185,000 shares of common stock to be released to Bird &amp;
Cronin pursuant to the holdback provisions in the Asset Purchase Agreement. These shares are included in common stock on the Company’s
balance sheet at March 31, 2018. Certain principals of Bird &amp; Cronin are holders of the Company’s issued and outstanding
common stock and two of the principals, Michael Cronin and Jason Anderson, are employees of the Company.</t>
  </si>
  <si>
    <t>Note 8. Line of Credit</t>
  </si>
  <si>
    <t>On September 28, 2017, the Company modified its credit agreement
with Bank of the West and entered into an Amended Credit Facility (the “ Amended Credit Facility As of March 31, 2018, the Company had borrowed $6,542,690 under the
Amended Credit Facility compared to $2,171,935 as of June 30, 2017. There was approximately $2,273,000 available to borrow under
the original loan and security agreement as of March 31, 2018.</t>
  </si>
  <si>
    <t>Note 9. Accrued Payroll and Benefits Expense</t>
  </si>
  <si>
    <t>Note 9. Accrued Payroll And Benefits Expense</t>
  </si>
  <si>
    <t xml:space="preserve">As of March 31, 2018 and June 30, 2017, accrued payroll and benefits
expense was $2,019,218 and $1,472,773, respectively. Included in the balance as of March 31, 2018 and 2017 was $577,788 and $200,000,
respectively, of accrued severance expense for Company personnel including one executive officer. As of March 31, 2018 and June
30, 2017, long-term severance accrual included in other liabilities was $262,020 and $0, respectively. Payments will be made in
cash over a two year period. The Company recognized $839,807 in severance expense during the three and nine months ended March
31, 2018 related to the termination of Company personnel including one executive officer. The Company recognized $2,304 in severance
expense during the three and nine months ended March 31, 2017. Severance expense is included in selling, general, and administrative
expenses. On May 7, 2018, the Company implemented a reduction of its workforce
by 10 employees to better align its resources with the needs of its business and focus on improving profitability. The Company
expects that it will incur severance expense of approximately $140,000, which will be recorded during the fourth fiscal quarter
of 2018. </t>
  </si>
  <si>
    <t>Note 10. Income Taxes</t>
  </si>
  <si>
    <t>On December 22, 2017, the U.S. government enacted comprehensive tax
reform legislation commonly referred to as the Tax Cuts and Jobs Act (“ Tax Act As a result of the reduction in the corporate income tax rate from
35% to 21% under the Act, the Company revalued its net deferred tax assets at December 31, 2017. As of March 31, 2018 and June
30, 2017, a full valuation allowance has been established against net deferred tax assets. This resulted in no reported income
tax expense associated with the operating profit reported during the three and nine months ended March 31, 2018. The final transition impacts of the Tax Act may vary from the current
estimate, possibly materially, due to, among other things, further clarification and changes in interpretations of the Tax Act,
any legislative action to address questions that arise because of the Tax Act, any changes in accounting standards for income taxes
or related interpretations in response to the Tax Act, and the completion of the Company’s consolidated financial statements
as of and for the year ending June 30, 2018. In accordance with SAB 118, any necessary measurement adjustments will be recorded
and disclosed within one year from the enactment date within the period the adjustments are determined.</t>
  </si>
  <si>
    <t>Note 11. Recent Accounting Pronouncements</t>
  </si>
  <si>
    <t xml:space="preserve">On December 22, 2017, the U.S.
government enacted comprehensive tax reform legislation commonly referred to as the Tax Cuts and Jobs Act. The Tax Act provides
for significant changes to the U.S. Internal Revenue Code of 1986, as amended. Among other items, the Tax Act permanently reduces
the federal corporate tax rate to 21% effective January 1, 2018. Additionally, the SEC released
Staff Accounting Bulletin No. 118 (“ SAB 118 ASC 740 In November 2017, the Financial Accounting Standards Board (“ FASB ASU Income Statement – Reporting Comprehensive Income
(Topic 220), Revenue Recognition (Topic 605), and Revenue from Contracts with Customers (Topic 606): Amendments to SEC Paragraphs
Pursuant to the Staff Accounting Bulletin (“SAB”) No. 116 and SEC Release No. 33-10403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I of this update addresses the difficulty of navigating Topic
480, Distinguishing Liabilities from Equity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s no longer precludes
equity classification when assessing whether the instrument is indexed to an entity’s own stock. The amendments in Part II
of this update re-characterize the indefinite deferral of certain provisions of Topic 48 that now are presented as pending content
in the Codification, to a scope exception. Those amendments do not have an accounting effect. The Company is currently evaluating
the impact the adoption of this update will have on its consolidated financial statements and disclosures. This amendment is effective
for fiscal years, and interim periods within those fiscal years, beginning after December 15, 2018. In January 2017, the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 In February 2016, the FASB
issued Leases (Topic 842,)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is currently evaluating the impact that
this guidance will have on the consolidated financial statements. In January 2016, the FASB issued Financial Instruments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is
currently evaluating the impact that the standard will have on the consolidated financial statements. In May 2014, the FASB issued Revenue from Contracts with Customer (Topic 606).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t>
  </si>
  <si>
    <t>Note 12. Subsequent Events</t>
  </si>
  <si>
    <t xml:space="preserve">In April 2018, the Company paid approximately $191,000 of preferred
stock dividends with respect to the Series A Preferred and Series B Preferred that were accrued during the three months ended March
31, 2018. The Company paid the dividends by issuing 65,709 shares of common stock. </t>
  </si>
  <si>
    <t>Note 1. Presentation and Summary of Significant Accounting Policies (Policies)</t>
  </si>
  <si>
    <t>Policy Text Block [Abstract]</t>
  </si>
  <si>
    <t>Basis of Presentation</t>
  </si>
  <si>
    <t>The condensed consolidated balance sheets as of March 31, 2018 and
June 30, 2017, the condensed consolidated statements of operations for the three and nine months ended March 31, 2018 and 2017,
and condensed consolidated statements of cash flows for the nine months ended March 31, 2018 and 2017, were prepared by Dynatronics
Corporation and its subsidiaries (collectively, the “ Company SEC U.S. GAAP 2017 Form 10-K</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t>
  </si>
  <si>
    <t>Significant Accounting Policies</t>
  </si>
  <si>
    <t>There have been no changes to the Company’s significant accounting
policies as described in the 2017 Form 10-K.</t>
  </si>
  <si>
    <t>Note 2. Acquisitions (Tables)</t>
  </si>
  <si>
    <t>Note 2. Acquisitions Tables</t>
  </si>
  <si>
    <t>Acquisition</t>
  </si>
  <si>
    <t xml:space="preserve">Cash and cash equivalents $ 4,104
Trade accounts receivable 2,232,703
Inventories 4,137,181
Prepaid expenses 92,990
Property and equipment 1,228,000
Intangible assets 5,016,000
Goodwill 3,570,376
Warranty reserve (5,000 )
Accounts payable (607,084 )
Accrued expenses (265,732 )
Accrued payroll and benefits (189,579 )
Purchase price $ 15,213,959
Cash and cash equivalents $ 600
Trade accounts receivable 1,691,420
Inventories 2,117,430
Prepaid expenses 136,841
Property and equipment 512,950
Intangible assets 2,689,000
Goodwill 4,302,486
Warranty reserve (50,000 )
Accounts payable (544,625 )
Accrued expenses (33,981 )
Accrued payroll and benefits (661,288 )
Purchase price $ 10,160,833 </t>
  </si>
  <si>
    <t>Acquisition earn out liability and holdbacks</t>
  </si>
  <si>
    <t>October 2, 2018 $ 180,624
April 1, 2019 466,667
August 15, 2019 1,500,000
Acquisition holdback $ 2,147,291</t>
  </si>
  <si>
    <t>Pro forma net sales and net loss</t>
  </si>
  <si>
    <t>Net Sales Net Loss
Unaudited supplemental pro forma July 1, 2017 to March 31, 2018 $ 53,968,355 $ (1,017,788 )
Unaudited supplemental pro forma July 1, 2016 to June 30, 2017 $ 60,027,677 $ (285,951 )</t>
  </si>
  <si>
    <t>Note 6. Inventories (Tables)</t>
  </si>
  <si>
    <t>Table Text Block Supplement [Abstract]</t>
  </si>
  <si>
    <t>Schedule of Inventory, Current</t>
  </si>
  <si>
    <t xml:space="preserve">March 31, 2018 June 30, 2017
Raw materials $ 6,458,466 $ 3,766,940
Work in process 644,412 470,721
Finished goods 5,826,774 3,562,758
Inventory obsolescence reserve (540,265 ) (402,737 )
$ 12,389,387 $ 7,397,682 </t>
  </si>
  <si>
    <t>Note 2. Acquisitions (Details)</t>
  </si>
  <si>
    <t>Mar. 31, 2018USD ($)</t>
  </si>
  <si>
    <t>Bird &amp; Cronin</t>
  </si>
  <si>
    <t>Trade accounts receivable</t>
  </si>
  <si>
    <t>Inventories</t>
  </si>
  <si>
    <t>Property and equipment</t>
  </si>
  <si>
    <t>Intangible assets</t>
  </si>
  <si>
    <t>Accrued payroll and benefits</t>
  </si>
  <si>
    <t>Purchase price</t>
  </si>
  <si>
    <t>Hausmann</t>
  </si>
  <si>
    <t>Note 2. Acquisitions (Details 1) - USD ($)</t>
  </si>
  <si>
    <t>12 Months Ended</t>
  </si>
  <si>
    <t>Dec. 31, 2017</t>
  </si>
  <si>
    <t>Acquisition holdbacks</t>
  </si>
  <si>
    <t>October 2, 2018</t>
  </si>
  <si>
    <t>April 1, 2019</t>
  </si>
  <si>
    <t>August 15, 2019</t>
  </si>
  <si>
    <t>Note 2. Acquisitions (Details 2)</t>
  </si>
  <si>
    <t>Dec. 31, 2017USD ($)</t>
  </si>
  <si>
    <t>July 1, 2017 to December 31, 2017</t>
  </si>
  <si>
    <t>Pro forma Net Sales</t>
  </si>
  <si>
    <t>Pro Forma Net Loss</t>
  </si>
  <si>
    <t>July 1, 2016 to June 30, 2017</t>
  </si>
  <si>
    <t>Note 3. Net Loss Per Common Share (Details Narrative) - shares</t>
  </si>
  <si>
    <t>Text Block [Abstract]</t>
  </si>
  <si>
    <t>Antidilutive Securities Excluded from Computation of Earnings Per Share, Amount</t>
  </si>
  <si>
    <t>Note 4. Convertible Preferred Stock and Common Stock Warrants (Details Narrative) - shares</t>
  </si>
  <si>
    <t>Note 6. Inventories: Schedule of Inventory, Current (Details) - USD ($)</t>
  </si>
  <si>
    <t>Raw Materials</t>
  </si>
  <si>
    <t>Inventory, Work in Process, Gross</t>
  </si>
  <si>
    <t>Finished Goods</t>
  </si>
  <si>
    <t>Inventory Reserves</t>
  </si>
  <si>
    <t>Note 7. Related-party Transactions (Details Narrative) - USD ($)</t>
  </si>
  <si>
    <t>Related Party Transaction, Expenses from Transactions with Related Party</t>
  </si>
  <si>
    <t>Note 8. Line of Credit (Details Narrative)</t>
  </si>
  <si>
    <t>Line of Credit Facility, Description</t>
  </si>
  <si>
    <t xml:space="preserve">On September 28, 2017, the Company modified its credit agreement
with Bank of the West and entered into an Amended Credit Facility (the “ Amended Credit Facility </t>
  </si>
  <si>
    <t>Line of Credit Facility, Current Borrowing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808939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43</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7455</v>
      </c>
      <c r="C3" s="7" t="n">
        <v>254705</v>
      </c>
    </row>
    <row r="4" spans="1:3">
      <c r="A4" s="4" t="s">
        <v>33</v>
      </c>
      <c r="B4" s="5" t="n">
        <v>7117194</v>
      </c>
      <c r="C4" s="5" t="n">
        <v>5281348</v>
      </c>
    </row>
    <row r="5" spans="1:3">
      <c r="A5" s="4" t="s">
        <v>34</v>
      </c>
      <c r="B5" s="5" t="n">
        <v>111071</v>
      </c>
      <c r="C5" s="5" t="n">
        <v>33388</v>
      </c>
    </row>
    <row r="6" spans="1:3">
      <c r="A6" s="4" t="s">
        <v>35</v>
      </c>
      <c r="B6" s="5" t="n">
        <v>12389387</v>
      </c>
      <c r="C6" s="5" t="n">
        <v>7397682</v>
      </c>
    </row>
    <row r="7" spans="1:3">
      <c r="A7" s="4" t="s">
        <v>36</v>
      </c>
      <c r="B7" s="5" t="n">
        <v>720868</v>
      </c>
      <c r="C7" s="5" t="n">
        <v>503800</v>
      </c>
    </row>
    <row r="8" spans="1:3">
      <c r="A8" s="4" t="s">
        <v>37</v>
      </c>
      <c r="B8" s="5" t="n">
        <v>21835975</v>
      </c>
      <c r="C8" s="5" t="n">
        <v>13470923</v>
      </c>
    </row>
    <row r="9" spans="1:3">
      <c r="A9" s="4" t="s">
        <v>38</v>
      </c>
      <c r="B9" s="5" t="n">
        <v>5839436</v>
      </c>
      <c r="C9" s="5" t="n">
        <v>4973477</v>
      </c>
    </row>
    <row r="10" spans="1:3">
      <c r="A10" s="4" t="s">
        <v>39</v>
      </c>
      <c r="B10" s="5" t="n">
        <v>7312854</v>
      </c>
      <c r="C10" s="5" t="n">
        <v>2754118</v>
      </c>
    </row>
    <row r="11" spans="1:3">
      <c r="A11" s="4" t="s">
        <v>40</v>
      </c>
      <c r="B11" s="5" t="n">
        <v>7872863</v>
      </c>
      <c r="C11" s="5" t="n">
        <v>4302486</v>
      </c>
    </row>
    <row r="12" spans="1:3">
      <c r="A12" s="4" t="s">
        <v>41</v>
      </c>
      <c r="B12" s="5" t="n">
        <v>522621</v>
      </c>
      <c r="C12" s="5" t="n">
        <v>562873</v>
      </c>
    </row>
    <row r="13" spans="1:3">
      <c r="A13" s="4" t="s">
        <v>42</v>
      </c>
      <c r="B13" s="5" t="n">
        <v>43383749</v>
      </c>
      <c r="C13" s="5" t="n">
        <v>26063877</v>
      </c>
    </row>
    <row r="14" spans="1:3">
      <c r="A14" s="3" t="s">
        <v>43</v>
      </c>
    </row>
    <row r="15" spans="1:3">
      <c r="A15" s="4" t="s">
        <v>44</v>
      </c>
      <c r="B15" s="5" t="n">
        <v>3320322</v>
      </c>
      <c r="C15" s="5" t="n">
        <v>2334563</v>
      </c>
    </row>
    <row r="16" spans="1:3">
      <c r="A16" s="4" t="s">
        <v>45</v>
      </c>
      <c r="B16" s="5" t="n">
        <v>2019218</v>
      </c>
      <c r="C16" s="5" t="n">
        <v>1472773</v>
      </c>
    </row>
    <row r="17" spans="1:3">
      <c r="A17" s="4" t="s">
        <v>46</v>
      </c>
      <c r="B17" s="5" t="n">
        <v>654920</v>
      </c>
      <c r="C17" s="5" t="n">
        <v>656839</v>
      </c>
    </row>
    <row r="18" spans="1:3">
      <c r="A18" s="4" t="s">
        <v>47</v>
      </c>
      <c r="B18" s="5" t="n">
        <v>6994</v>
      </c>
      <c r="C18" s="5" t="n">
        <v>8438</v>
      </c>
    </row>
    <row r="19" spans="1:3">
      <c r="A19" s="4" t="s">
        <v>48</v>
      </c>
      <c r="B19" s="5" t="n">
        <v>205850</v>
      </c>
      <c r="C19" s="5" t="n">
        <v>202000</v>
      </c>
    </row>
    <row r="20" spans="1:3">
      <c r="A20" s="4" t="s">
        <v>49</v>
      </c>
      <c r="B20" s="5" t="n">
        <v>6542690</v>
      </c>
      <c r="C20" s="5" t="n">
        <v>2171935</v>
      </c>
    </row>
    <row r="21" spans="1:3">
      <c r="A21" s="4" t="s">
        <v>50</v>
      </c>
      <c r="B21" s="5" t="n">
        <v>161458</v>
      </c>
      <c r="C21" s="5" t="n">
        <v>151808</v>
      </c>
    </row>
    <row r="22" spans="1:3">
      <c r="A22" s="4" t="s">
        <v>51</v>
      </c>
      <c r="B22" s="5" t="n">
        <v>202099</v>
      </c>
      <c r="C22" s="5" t="n">
        <v>193818</v>
      </c>
    </row>
    <row r="23" spans="1:3">
      <c r="A23" s="4" t="s">
        <v>52</v>
      </c>
      <c r="B23" s="5" t="n">
        <v>150448</v>
      </c>
      <c r="C23" s="5" t="n">
        <v>150448</v>
      </c>
    </row>
    <row r="24" spans="1:3">
      <c r="A24" s="4" t="s">
        <v>53</v>
      </c>
      <c r="B24" s="5" t="n">
        <v>180624</v>
      </c>
      <c r="C24" s="5" t="n">
        <v>294744</v>
      </c>
    </row>
    <row r="25" spans="1:3">
      <c r="A25" s="4" t="s">
        <v>54</v>
      </c>
      <c r="B25" s="5" t="n">
        <v>13444623</v>
      </c>
      <c r="C25" s="5" t="n">
        <v>7637366</v>
      </c>
    </row>
    <row r="26" spans="1:3">
      <c r="A26" s="4" t="s">
        <v>55</v>
      </c>
      <c r="B26" s="5" t="n">
        <v>345316</v>
      </c>
      <c r="C26" s="5" t="n">
        <v>461806</v>
      </c>
    </row>
    <row r="27" spans="1:3">
      <c r="A27" s="4" t="s">
        <v>56</v>
      </c>
      <c r="B27" s="5" t="n">
        <v>2935103</v>
      </c>
      <c r="C27" s="5" t="n">
        <v>3087729</v>
      </c>
    </row>
    <row r="28" spans="1:3">
      <c r="A28" s="4" t="s">
        <v>57</v>
      </c>
      <c r="B28" s="5" t="n">
        <v>1567165</v>
      </c>
      <c r="C28" s="5" t="n">
        <v>1680001</v>
      </c>
    </row>
    <row r="29" spans="1:3">
      <c r="A29" s="4" t="s">
        <v>58</v>
      </c>
      <c r="B29" s="5" t="n">
        <v>2716667</v>
      </c>
      <c r="C29" s="5" t="n">
        <v>750000</v>
      </c>
    </row>
    <row r="30" spans="1:3">
      <c r="A30" s="4" t="s">
        <v>59</v>
      </c>
      <c r="B30" s="5" t="n">
        <v>407937</v>
      </c>
      <c r="C30" s="5" t="n">
        <v>122585</v>
      </c>
    </row>
    <row r="31" spans="1:3">
      <c r="A31" s="4" t="s">
        <v>60</v>
      </c>
      <c r="B31" s="5" t="n">
        <v>21416811</v>
      </c>
      <c r="C31" s="5" t="n">
        <v>13739487</v>
      </c>
    </row>
    <row r="32" spans="1:3">
      <c r="A32" s="4" t="s">
        <v>61</v>
      </c>
      <c r="B32" s="4" t="s">
        <v>62</v>
      </c>
      <c r="C32" s="4" t="s">
        <v>62</v>
      </c>
    </row>
    <row r="33" spans="1:3">
      <c r="A33" s="3" t="s">
        <v>63</v>
      </c>
    </row>
    <row r="34" spans="1:3">
      <c r="A34" s="4" t="s">
        <v>64</v>
      </c>
      <c r="B34" s="5" t="n">
        <v>11641816</v>
      </c>
      <c r="C34" s="5" t="n">
        <v>8501295</v>
      </c>
    </row>
    <row r="35" spans="1:3">
      <c r="A35" s="4" t="s">
        <v>65</v>
      </c>
      <c r="B35" s="5" t="n">
        <v>20087549</v>
      </c>
      <c r="C35" s="5" t="n">
        <v>11838022</v>
      </c>
    </row>
    <row r="36" spans="1:3">
      <c r="A36" s="4" t="s">
        <v>66</v>
      </c>
      <c r="B36" s="5" t="n">
        <v>-9762427</v>
      </c>
      <c r="C36" s="5" t="n">
        <v>-8014927</v>
      </c>
    </row>
    <row r="37" spans="1:3">
      <c r="A37" s="4" t="s">
        <v>67</v>
      </c>
      <c r="B37" s="5" t="n">
        <v>21966938</v>
      </c>
      <c r="C37" s="5" t="n">
        <v>12324390</v>
      </c>
    </row>
    <row r="38" spans="1:3">
      <c r="A38" s="4" t="s">
        <v>68</v>
      </c>
      <c r="B38" s="7" t="n">
        <v>43383749</v>
      </c>
      <c r="C38" s="7" t="n">
        <v>2606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1"/>
    <col customWidth="1" max="2" min="2" width="21"/>
  </cols>
  <sheetData>
    <row r="1" spans="1:2">
      <c r="A1" s="1" t="s">
        <v>189</v>
      </c>
      <c r="B1" s="2" t="s">
        <v>1</v>
      </c>
    </row>
    <row r="2" spans="1:2">
      <c r="B2" s="2" t="s">
        <v>190</v>
      </c>
    </row>
    <row r="3" spans="1:2">
      <c r="A3" s="4" t="s">
        <v>191</v>
      </c>
    </row>
    <row r="4" spans="1:2">
      <c r="A4" s="4" t="s">
        <v>32</v>
      </c>
      <c r="B4" s="7" t="n">
        <v>4104</v>
      </c>
    </row>
    <row r="5" spans="1:2">
      <c r="A5" s="4" t="s">
        <v>192</v>
      </c>
      <c r="B5" s="5" t="n">
        <v>2232703</v>
      </c>
    </row>
    <row r="6" spans="1:2">
      <c r="A6" s="4" t="s">
        <v>193</v>
      </c>
      <c r="B6" s="5" t="n">
        <v>4137181</v>
      </c>
    </row>
    <row r="7" spans="1:2">
      <c r="A7" s="4" t="s">
        <v>36</v>
      </c>
      <c r="B7" s="5" t="n">
        <v>92990</v>
      </c>
    </row>
    <row r="8" spans="1:2">
      <c r="A8" s="4" t="s">
        <v>194</v>
      </c>
      <c r="B8" s="5" t="n">
        <v>1228000</v>
      </c>
    </row>
    <row r="9" spans="1:2">
      <c r="A9" s="4" t="s">
        <v>195</v>
      </c>
      <c r="B9" s="5" t="n">
        <v>5016000</v>
      </c>
    </row>
    <row r="10" spans="1:2">
      <c r="A10" s="4" t="s">
        <v>40</v>
      </c>
      <c r="B10" s="5" t="n">
        <v>3570376</v>
      </c>
    </row>
    <row r="11" spans="1:2">
      <c r="A11" s="4" t="s">
        <v>48</v>
      </c>
      <c r="B11" s="5" t="n">
        <v>-5000</v>
      </c>
    </row>
    <row r="12" spans="1:2">
      <c r="A12" s="4" t="s">
        <v>44</v>
      </c>
      <c r="B12" s="5" t="n">
        <v>-607084</v>
      </c>
    </row>
    <row r="13" spans="1:2">
      <c r="A13" s="4" t="s">
        <v>46</v>
      </c>
      <c r="B13" s="5" t="n">
        <v>-265732</v>
      </c>
    </row>
    <row r="14" spans="1:2">
      <c r="A14" s="4" t="s">
        <v>196</v>
      </c>
      <c r="B14" s="5" t="n">
        <v>-189579</v>
      </c>
    </row>
    <row r="15" spans="1:2">
      <c r="A15" s="4" t="s">
        <v>197</v>
      </c>
      <c r="B15" s="5" t="n">
        <v>15213959</v>
      </c>
    </row>
    <row r="16" spans="1:2">
      <c r="A16" s="4" t="s">
        <v>198</v>
      </c>
    </row>
    <row r="17" spans="1:2">
      <c r="A17" s="4" t="s">
        <v>32</v>
      </c>
      <c r="B17" s="5" t="n">
        <v>600</v>
      </c>
    </row>
    <row r="18" spans="1:2">
      <c r="A18" s="4" t="s">
        <v>192</v>
      </c>
      <c r="B18" s="5" t="n">
        <v>1691420</v>
      </c>
    </row>
    <row r="19" spans="1:2">
      <c r="A19" s="4" t="s">
        <v>193</v>
      </c>
      <c r="B19" s="5" t="n">
        <v>2117430</v>
      </c>
    </row>
    <row r="20" spans="1:2">
      <c r="A20" s="4" t="s">
        <v>36</v>
      </c>
      <c r="B20" s="5" t="n">
        <v>136841</v>
      </c>
    </row>
    <row r="21" spans="1:2">
      <c r="A21" s="4" t="s">
        <v>194</v>
      </c>
      <c r="B21" s="5" t="n">
        <v>512950</v>
      </c>
    </row>
    <row r="22" spans="1:2">
      <c r="A22" s="4" t="s">
        <v>195</v>
      </c>
      <c r="B22" s="5" t="n">
        <v>2689000</v>
      </c>
    </row>
    <row r="23" spans="1:2">
      <c r="A23" s="4" t="s">
        <v>40</v>
      </c>
      <c r="B23" s="5" t="n">
        <v>4302486</v>
      </c>
    </row>
    <row r="24" spans="1:2">
      <c r="A24" s="4" t="s">
        <v>48</v>
      </c>
      <c r="B24" s="5" t="n">
        <v>-50000</v>
      </c>
    </row>
    <row r="25" spans="1:2">
      <c r="A25" s="4" t="s">
        <v>44</v>
      </c>
      <c r="B25" s="5" t="n">
        <v>-544625</v>
      </c>
    </row>
    <row r="26" spans="1:2">
      <c r="A26" s="4" t="s">
        <v>46</v>
      </c>
      <c r="B26" s="5" t="n">
        <v>-33981</v>
      </c>
    </row>
    <row r="27" spans="1:2">
      <c r="A27" s="4" t="s">
        <v>196</v>
      </c>
      <c r="B27" s="5" t="n">
        <v>-661288</v>
      </c>
    </row>
    <row r="28" spans="1:2">
      <c r="A28" s="4" t="s">
        <v>197</v>
      </c>
      <c r="B28" s="7" t="n">
        <v>101608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199</v>
      </c>
      <c r="B1" s="2" t="s">
        <v>1</v>
      </c>
      <c r="D1" s="2" t="s">
        <v>200</v>
      </c>
    </row>
    <row r="2" spans="1:4">
      <c r="B2" s="2" t="s">
        <v>2</v>
      </c>
      <c r="C2" s="2" t="s">
        <v>80</v>
      </c>
      <c r="D2" s="2" t="s">
        <v>201</v>
      </c>
    </row>
    <row r="3" spans="1:4">
      <c r="A3" s="4" t="s">
        <v>202</v>
      </c>
      <c r="B3" s="7" t="n">
        <v>2147291</v>
      </c>
      <c r="C3" s="7" t="n">
        <v>0</v>
      </c>
      <c r="D3" s="7" t="n">
        <v>2147291</v>
      </c>
    </row>
    <row r="4" spans="1:4">
      <c r="A4" s="4" t="s">
        <v>203</v>
      </c>
    </row>
    <row r="5" spans="1:4">
      <c r="A5" s="4" t="s">
        <v>202</v>
      </c>
      <c r="D5" s="5" t="n">
        <v>180624</v>
      </c>
    </row>
    <row r="6" spans="1:4">
      <c r="A6" s="4" t="s">
        <v>204</v>
      </c>
    </row>
    <row r="7" spans="1:4">
      <c r="A7" s="4" t="s">
        <v>202</v>
      </c>
      <c r="D7" s="5" t="n">
        <v>466667</v>
      </c>
    </row>
    <row r="8" spans="1:4">
      <c r="A8" s="4" t="s">
        <v>205</v>
      </c>
    </row>
    <row r="9" spans="1:4">
      <c r="A9" s="4" t="s">
        <v>202</v>
      </c>
      <c r="D9" s="7" t="n">
        <v>1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06</v>
      </c>
      <c r="B1" s="2" t="s">
        <v>200</v>
      </c>
    </row>
    <row r="2" spans="1:2">
      <c r="B2" s="2" t="s">
        <v>207</v>
      </c>
    </row>
    <row r="3" spans="1:2">
      <c r="A3" s="4" t="s">
        <v>208</v>
      </c>
    </row>
    <row r="4" spans="1:2">
      <c r="A4" s="4" t="s">
        <v>209</v>
      </c>
      <c r="B4" s="7" t="n">
        <v>53968355</v>
      </c>
    </row>
    <row r="5" spans="1:2">
      <c r="A5" s="4" t="s">
        <v>210</v>
      </c>
      <c r="B5" s="5" t="n">
        <v>-1017788</v>
      </c>
    </row>
    <row r="6" spans="1:2">
      <c r="A6" s="4" t="s">
        <v>211</v>
      </c>
    </row>
    <row r="7" spans="1:2">
      <c r="A7" s="4" t="s">
        <v>209</v>
      </c>
      <c r="B7" s="5" t="n">
        <v>60027677</v>
      </c>
    </row>
    <row r="8" spans="1:2">
      <c r="A8" s="4" t="s">
        <v>210</v>
      </c>
      <c r="B8" s="7" t="n">
        <v>-2859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9</v>
      </c>
      <c r="D1" s="2" t="s">
        <v>1</v>
      </c>
    </row>
    <row r="2" spans="1:5">
      <c r="B2" s="2" t="s">
        <v>2</v>
      </c>
      <c r="C2" s="2" t="s">
        <v>80</v>
      </c>
      <c r="D2" s="2" t="s">
        <v>2</v>
      </c>
      <c r="E2" s="2" t="s">
        <v>80</v>
      </c>
    </row>
    <row r="3" spans="1:5">
      <c r="A3" s="3" t="s">
        <v>213</v>
      </c>
    </row>
    <row r="4" spans="1:5">
      <c r="A4" s="4" t="s">
        <v>214</v>
      </c>
      <c r="B4" s="5" t="n">
        <v>11772349</v>
      </c>
      <c r="C4" s="5" t="n">
        <v>5165008</v>
      </c>
      <c r="D4" s="5" t="n">
        <v>12003052</v>
      </c>
      <c r="E4" s="5" t="n">
        <v>51657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3" t="s">
        <v>213</v>
      </c>
    </row>
    <row r="3" spans="1:3">
      <c r="A3" s="4" t="s">
        <v>74</v>
      </c>
      <c r="B3" s="5" t="n">
        <v>4889000</v>
      </c>
      <c r="C3" s="5" t="n">
        <v>355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6</v>
      </c>
      <c r="B1" s="2" t="s">
        <v>2</v>
      </c>
      <c r="C1" s="2" t="s">
        <v>30</v>
      </c>
    </row>
    <row r="2" spans="1:3">
      <c r="A2" s="3" t="s">
        <v>213</v>
      </c>
    </row>
    <row r="3" spans="1:3">
      <c r="A3" s="4" t="s">
        <v>217</v>
      </c>
      <c r="B3" s="7" t="n">
        <v>6458466</v>
      </c>
      <c r="C3" s="7" t="n">
        <v>3766940</v>
      </c>
    </row>
    <row r="4" spans="1:3">
      <c r="A4" s="4" t="s">
        <v>218</v>
      </c>
      <c r="B4" s="5" t="n">
        <v>644412</v>
      </c>
      <c r="C4" s="5" t="n">
        <v>470721</v>
      </c>
    </row>
    <row r="5" spans="1:3">
      <c r="A5" s="4" t="s">
        <v>219</v>
      </c>
      <c r="B5" s="5" t="n">
        <v>5826774</v>
      </c>
      <c r="C5" s="5" t="n">
        <v>3562758</v>
      </c>
    </row>
    <row r="6" spans="1:3">
      <c r="A6" s="4" t="s">
        <v>220</v>
      </c>
      <c r="B6" s="5" t="n">
        <v>-540265</v>
      </c>
      <c r="C6" s="5" t="n">
        <v>-402737</v>
      </c>
    </row>
    <row r="7" spans="1:3">
      <c r="A7" s="4" t="s">
        <v>35</v>
      </c>
      <c r="B7" s="7" t="n">
        <v>12389387</v>
      </c>
      <c r="C7" s="7" t="n">
        <v>73976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1</v>
      </c>
      <c r="B1" s="2" t="s">
        <v>79</v>
      </c>
      <c r="D1" s="2" t="s">
        <v>1</v>
      </c>
    </row>
    <row r="2" spans="1:5">
      <c r="B2" s="2" t="s">
        <v>2</v>
      </c>
      <c r="C2" s="2" t="s">
        <v>80</v>
      </c>
      <c r="D2" s="2" t="s">
        <v>2</v>
      </c>
      <c r="E2" s="2" t="s">
        <v>80</v>
      </c>
    </row>
    <row r="3" spans="1:5">
      <c r="A3" s="3" t="s">
        <v>213</v>
      </c>
    </row>
    <row r="4" spans="1:5">
      <c r="A4" s="4" t="s">
        <v>222</v>
      </c>
      <c r="B4" s="7" t="n">
        <v>626140</v>
      </c>
      <c r="C4" s="7" t="n">
        <v>53100</v>
      </c>
      <c r="D4" s="7" t="n">
        <v>259980</v>
      </c>
      <c r="E4" s="7" t="n">
        <v>17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190</v>
      </c>
    </row>
    <row r="3" spans="1:2">
      <c r="A3" s="3" t="s">
        <v>213</v>
      </c>
    </row>
    <row r="4" spans="1:2">
      <c r="A4" s="4" t="s">
        <v>224</v>
      </c>
      <c r="B4" s="4" t="s">
        <v>225</v>
      </c>
    </row>
    <row r="5" spans="1:2">
      <c r="A5" s="4" t="s">
        <v>226</v>
      </c>
      <c r="B5" s="7" t="n">
        <v>1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0</v>
      </c>
    </row>
    <row r="2" spans="1:3">
      <c r="A2" s="3" t="s">
        <v>70</v>
      </c>
    </row>
    <row r="3" spans="1:3">
      <c r="A3" s="4" t="s">
        <v>71</v>
      </c>
      <c r="B3" s="7" t="n">
        <v>388772</v>
      </c>
      <c r="C3" s="7" t="n">
        <v>382333</v>
      </c>
    </row>
    <row r="4" spans="1:3">
      <c r="A4" s="4" t="s">
        <v>72</v>
      </c>
      <c r="B4" s="5" t="n">
        <v>50000000</v>
      </c>
      <c r="C4" s="5" t="n">
        <v>5000000</v>
      </c>
    </row>
    <row r="5" spans="1:3">
      <c r="A5" s="4" t="s">
        <v>73</v>
      </c>
      <c r="B5" s="5" t="n">
        <v>4889000</v>
      </c>
      <c r="C5" s="5" t="n">
        <v>3559000</v>
      </c>
    </row>
    <row r="6" spans="1:3">
      <c r="A6" s="4" t="s">
        <v>74</v>
      </c>
      <c r="B6" s="5" t="n">
        <v>4889000</v>
      </c>
      <c r="C6" s="5" t="n">
        <v>3559000</v>
      </c>
    </row>
    <row r="7" spans="1:3">
      <c r="A7" s="4" t="s">
        <v>75</v>
      </c>
      <c r="B7" s="5" t="n">
        <v>100000000</v>
      </c>
      <c r="C7" s="5" t="n">
        <v>50000000</v>
      </c>
    </row>
    <row r="8" spans="1:3">
      <c r="A8" s="4" t="s">
        <v>76</v>
      </c>
      <c r="B8" s="5" t="n">
        <v>8023236</v>
      </c>
      <c r="C8" s="5" t="n">
        <v>4653165</v>
      </c>
    </row>
    <row r="9" spans="1:3">
      <c r="A9" s="4" t="s">
        <v>77</v>
      </c>
      <c r="B9" s="5" t="n">
        <v>8023236</v>
      </c>
      <c r="C9" s="5" t="n">
        <v>4653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6634067</v>
      </c>
      <c r="C4" s="7" t="n">
        <v>7715955</v>
      </c>
      <c r="D4" s="7" t="n">
        <v>47513371</v>
      </c>
      <c r="E4" s="7" t="n">
        <v>24592043</v>
      </c>
    </row>
    <row r="5" spans="1:5">
      <c r="A5" s="4" t="s">
        <v>83</v>
      </c>
      <c r="B5" s="5" t="n">
        <v>11342518</v>
      </c>
      <c r="C5" s="5" t="n">
        <v>5014175</v>
      </c>
      <c r="D5" s="5" t="n">
        <v>32112451</v>
      </c>
      <c r="E5" s="5" t="n">
        <v>16022269</v>
      </c>
    </row>
    <row r="6" spans="1:5">
      <c r="A6" s="4" t="s">
        <v>84</v>
      </c>
      <c r="B6" s="5" t="n">
        <v>5291549</v>
      </c>
      <c r="C6" s="5" t="n">
        <v>2701780</v>
      </c>
      <c r="D6" s="5" t="n">
        <v>15400920</v>
      </c>
      <c r="E6" s="5" t="n">
        <v>8569774</v>
      </c>
    </row>
    <row r="7" spans="1:5">
      <c r="A7" s="4" t="s">
        <v>85</v>
      </c>
      <c r="B7" s="5" t="n">
        <v>6213490</v>
      </c>
      <c r="C7" s="5" t="n">
        <v>3153257</v>
      </c>
      <c r="D7" s="5" t="n">
        <v>15146001</v>
      </c>
      <c r="E7" s="5" t="n">
        <v>8768851</v>
      </c>
    </row>
    <row r="8" spans="1:5">
      <c r="A8" s="4" t="s">
        <v>86</v>
      </c>
      <c r="B8" s="5" t="n">
        <v>242306</v>
      </c>
      <c r="C8" s="5" t="n">
        <v>230594</v>
      </c>
      <c r="D8" s="5" t="n">
        <v>1047642</v>
      </c>
      <c r="E8" s="5" t="n">
        <v>818954</v>
      </c>
    </row>
    <row r="9" spans="1:5">
      <c r="A9" s="4" t="s">
        <v>87</v>
      </c>
      <c r="B9" s="5" t="n">
        <v>-1164247</v>
      </c>
      <c r="C9" s="5" t="n">
        <v>-682071</v>
      </c>
      <c r="D9" s="5" t="n">
        <v>-792723</v>
      </c>
      <c r="E9" s="5" t="n">
        <v>-1018031</v>
      </c>
    </row>
    <row r="10" spans="1:5">
      <c r="A10" s="3" t="s">
        <v>88</v>
      </c>
    </row>
    <row r="11" spans="1:5">
      <c r="A11" s="4" t="s">
        <v>89</v>
      </c>
      <c r="B11" s="5" t="n">
        <v>-118045</v>
      </c>
      <c r="C11" s="5" t="n">
        <v>-74992</v>
      </c>
      <c r="D11" s="5" t="n">
        <v>-298559</v>
      </c>
      <c r="E11" s="5" t="n">
        <v>-198084</v>
      </c>
    </row>
    <row r="12" spans="1:5">
      <c r="A12" s="4" t="s">
        <v>90</v>
      </c>
      <c r="B12" s="5" t="n">
        <v>4859</v>
      </c>
      <c r="C12" s="5" t="n">
        <v>2332</v>
      </c>
      <c r="D12" s="5" t="n">
        <v>26845</v>
      </c>
      <c r="E12" s="5" t="n">
        <v>80431</v>
      </c>
    </row>
    <row r="13" spans="1:5">
      <c r="A13" s="4" t="s">
        <v>91</v>
      </c>
      <c r="B13" s="5" t="n">
        <v>-113186</v>
      </c>
      <c r="C13" s="5" t="n">
        <v>-72660</v>
      </c>
      <c r="D13" s="5" t="n">
        <v>-271714</v>
      </c>
      <c r="E13" s="5" t="n">
        <v>-117653</v>
      </c>
    </row>
    <row r="14" spans="1:5">
      <c r="A14" s="4" t="s">
        <v>92</v>
      </c>
      <c r="B14" s="5" t="n">
        <v>-1277433</v>
      </c>
      <c r="C14" s="5" t="n">
        <v>-754731</v>
      </c>
      <c r="D14" s="5" t="n">
        <v>-1064437</v>
      </c>
      <c r="E14" s="5" t="n">
        <v>-1135684</v>
      </c>
    </row>
    <row r="15" spans="1:5">
      <c r="A15" s="4" t="s">
        <v>93</v>
      </c>
      <c r="B15" s="5" t="n">
        <v>0</v>
      </c>
      <c r="C15" s="5" t="n">
        <v>0</v>
      </c>
      <c r="D15" s="5" t="n">
        <v>0</v>
      </c>
      <c r="E15" s="5" t="n">
        <v>0</v>
      </c>
    </row>
    <row r="16" spans="1:5">
      <c r="A16" s="4" t="s">
        <v>94</v>
      </c>
      <c r="B16" s="5" t="n">
        <v>-1277433</v>
      </c>
      <c r="C16" s="5" t="n">
        <v>-754731</v>
      </c>
      <c r="D16" s="5" t="n">
        <v>-1064437</v>
      </c>
      <c r="E16" s="5" t="n">
        <v>-1135684</v>
      </c>
    </row>
    <row r="17" spans="1:5">
      <c r="A17" s="4" t="s">
        <v>95</v>
      </c>
      <c r="B17" s="5" t="n">
        <v>0</v>
      </c>
      <c r="C17" s="5" t="n">
        <v>0</v>
      </c>
      <c r="D17" s="5" t="n">
        <v>-1023786</v>
      </c>
      <c r="E17" s="5" t="n">
        <v>-375858</v>
      </c>
    </row>
    <row r="18" spans="1:5">
      <c r="A18" s="4" t="s">
        <v>96</v>
      </c>
      <c r="B18" s="5" t="n">
        <v>0</v>
      </c>
      <c r="C18" s="5" t="n">
        <v>0</v>
      </c>
      <c r="D18" s="5" t="n">
        <v>-104884</v>
      </c>
      <c r="E18" s="5" t="n">
        <v>0</v>
      </c>
    </row>
    <row r="19" spans="1:5">
      <c r="A19" s="4" t="s">
        <v>97</v>
      </c>
      <c r="B19" s="5" t="n">
        <v>-190523</v>
      </c>
      <c r="C19" s="5" t="n">
        <v>-93979</v>
      </c>
      <c r="D19" s="5" t="n">
        <v>-578178</v>
      </c>
      <c r="E19" s="5" t="n">
        <v>-271756</v>
      </c>
    </row>
    <row r="20" spans="1:5">
      <c r="A20" s="4" t="s">
        <v>98</v>
      </c>
      <c r="B20" s="7" t="n">
        <v>-1467956</v>
      </c>
      <c r="C20" s="7" t="n">
        <v>-848710</v>
      </c>
      <c r="D20" s="7" t="n">
        <v>-2771285</v>
      </c>
      <c r="E20" s="7" t="n">
        <v>-1783298</v>
      </c>
    </row>
    <row r="21" spans="1:5">
      <c r="A21" s="4" t="s">
        <v>99</v>
      </c>
      <c r="B21" s="8" t="n">
        <v>-0.18</v>
      </c>
      <c r="C21" s="8" t="n">
        <v>-0.28</v>
      </c>
      <c r="D21" s="8" t="n">
        <v>-0.45</v>
      </c>
      <c r="E21" s="8" t="n">
        <v>-0.61</v>
      </c>
    </row>
    <row r="22" spans="1:5">
      <c r="A22" s="3" t="s">
        <v>100</v>
      </c>
    </row>
    <row r="23" spans="1:5">
      <c r="A23" s="4" t="s">
        <v>101</v>
      </c>
      <c r="B23" s="5" t="n">
        <v>7962179</v>
      </c>
      <c r="C23" s="5" t="n">
        <v>3022443</v>
      </c>
      <c r="D23" s="5" t="n">
        <v>6135224</v>
      </c>
      <c r="E23" s="5" t="n">
        <v>2914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4</v>
      </c>
      <c r="B4" s="7" t="n">
        <v>-1064437</v>
      </c>
      <c r="C4" s="7" t="n">
        <v>-1135684</v>
      </c>
    </row>
    <row r="5" spans="1:3">
      <c r="A5" s="3" t="s">
        <v>104</v>
      </c>
    </row>
    <row r="6" spans="1:3">
      <c r="A6" s="4" t="s">
        <v>105</v>
      </c>
      <c r="B6" s="5" t="n">
        <v>298973</v>
      </c>
      <c r="C6" s="5" t="n">
        <v>161961</v>
      </c>
    </row>
    <row r="7" spans="1:3">
      <c r="A7" s="4" t="s">
        <v>106</v>
      </c>
      <c r="B7" s="5" t="n">
        <v>457265</v>
      </c>
      <c r="C7" s="5" t="n">
        <v>23010</v>
      </c>
    </row>
    <row r="8" spans="1:3">
      <c r="A8" s="4" t="s">
        <v>107</v>
      </c>
      <c r="B8" s="5" t="n">
        <v>56433</v>
      </c>
      <c r="C8" s="5" t="n">
        <v>92323</v>
      </c>
    </row>
    <row r="9" spans="1:3">
      <c r="A9" s="4" t="s">
        <v>108</v>
      </c>
      <c r="B9" s="5" t="n">
        <v>188950</v>
      </c>
      <c r="C9" s="5" t="n">
        <v>188950</v>
      </c>
    </row>
    <row r="10" spans="1:3">
      <c r="A10" s="4" t="s">
        <v>109</v>
      </c>
      <c r="B10" s="5" t="n">
        <v>-7002</v>
      </c>
      <c r="C10" s="5" t="n">
        <v>-19252</v>
      </c>
    </row>
    <row r="11" spans="1:3">
      <c r="A11" s="4" t="s">
        <v>110</v>
      </c>
      <c r="B11" s="5" t="n">
        <v>211747</v>
      </c>
      <c r="C11" s="5" t="n">
        <v>171798</v>
      </c>
    </row>
    <row r="12" spans="1:3">
      <c r="A12" s="4" t="s">
        <v>111</v>
      </c>
      <c r="B12" s="5" t="n">
        <v>-1561</v>
      </c>
      <c r="C12" s="5" t="n">
        <v>70650</v>
      </c>
    </row>
    <row r="13" spans="1:3">
      <c r="A13" s="4" t="s">
        <v>112</v>
      </c>
      <c r="B13" s="5" t="n">
        <v>162528</v>
      </c>
      <c r="C13" s="5" t="n">
        <v>7028</v>
      </c>
    </row>
    <row r="14" spans="1:3">
      <c r="A14" s="4" t="s">
        <v>113</v>
      </c>
      <c r="B14" s="5" t="n">
        <v>-112836</v>
      </c>
      <c r="C14" s="5" t="n">
        <v>-112836</v>
      </c>
    </row>
    <row r="15" spans="1:3">
      <c r="A15" s="3" t="s">
        <v>114</v>
      </c>
    </row>
    <row r="16" spans="1:3">
      <c r="A16" s="4" t="s">
        <v>115</v>
      </c>
      <c r="B16" s="5" t="n">
        <v>324838</v>
      </c>
      <c r="C16" s="5" t="n">
        <v>509154</v>
      </c>
    </row>
    <row r="17" spans="1:3">
      <c r="A17" s="4" t="s">
        <v>35</v>
      </c>
      <c r="B17" s="5" t="n">
        <v>-1017052</v>
      </c>
      <c r="C17" s="5" t="n">
        <v>-793101</v>
      </c>
    </row>
    <row r="18" spans="1:3">
      <c r="A18" s="4" t="s">
        <v>36</v>
      </c>
      <c r="B18" s="5" t="n">
        <v>-124079</v>
      </c>
      <c r="C18" s="5" t="n">
        <v>35722</v>
      </c>
    </row>
    <row r="19" spans="1:3">
      <c r="A19" s="4" t="s">
        <v>41</v>
      </c>
      <c r="B19" s="5" t="n">
        <v>-16181</v>
      </c>
      <c r="C19" s="5" t="n">
        <v>-205570</v>
      </c>
    </row>
    <row r="20" spans="1:3">
      <c r="A20" s="4" t="s">
        <v>47</v>
      </c>
      <c r="B20" s="5" t="n">
        <v>-3896</v>
      </c>
      <c r="C20" s="5" t="n">
        <v>-3967</v>
      </c>
    </row>
    <row r="21" spans="1:3">
      <c r="A21" s="4" t="s">
        <v>116</v>
      </c>
      <c r="B21" s="5" t="n">
        <v>750894</v>
      </c>
      <c r="C21" s="5" t="n">
        <v>255194</v>
      </c>
    </row>
    <row r="22" spans="1:3">
      <c r="A22" s="4" t="s">
        <v>117</v>
      </c>
      <c r="B22" s="5" t="n">
        <v>104584</v>
      </c>
      <c r="C22" s="5" t="n">
        <v>-754620</v>
      </c>
    </row>
    <row r="23" spans="1:3">
      <c r="A23" s="3" t="s">
        <v>118</v>
      </c>
    </row>
    <row r="24" spans="1:3">
      <c r="A24" s="4" t="s">
        <v>119</v>
      </c>
      <c r="B24" s="5" t="n">
        <v>-131040</v>
      </c>
      <c r="C24" s="5" t="n">
        <v>-164181</v>
      </c>
    </row>
    <row r="25" spans="1:3">
      <c r="A25" s="4" t="s">
        <v>120</v>
      </c>
      <c r="B25" s="5" t="n">
        <v>-9063017</v>
      </c>
      <c r="C25" s="5" t="n">
        <v>0</v>
      </c>
    </row>
    <row r="26" spans="1:3">
      <c r="A26" s="4" t="s">
        <v>121</v>
      </c>
      <c r="B26" s="5" t="n">
        <v>12160</v>
      </c>
      <c r="C26" s="5" t="n">
        <v>32000</v>
      </c>
    </row>
    <row r="27" spans="1:3">
      <c r="A27" s="4" t="s">
        <v>122</v>
      </c>
      <c r="B27" s="5" t="n">
        <v>-9181897</v>
      </c>
      <c r="C27" s="5" t="n">
        <v>-132181</v>
      </c>
    </row>
    <row r="28" spans="1:3">
      <c r="A28" s="3" t="s">
        <v>123</v>
      </c>
    </row>
    <row r="29" spans="1:3">
      <c r="A29" s="4" t="s">
        <v>124</v>
      </c>
      <c r="B29" s="5" t="n">
        <v>-106840</v>
      </c>
      <c r="C29" s="5" t="n">
        <v>-42561</v>
      </c>
    </row>
    <row r="30" spans="1:3">
      <c r="A30" s="4" t="s">
        <v>125</v>
      </c>
      <c r="B30" s="5" t="n">
        <v>-144345</v>
      </c>
      <c r="C30" s="5" t="n">
        <v>-136513</v>
      </c>
    </row>
    <row r="31" spans="1:3">
      <c r="A31" s="4" t="s">
        <v>126</v>
      </c>
      <c r="B31" s="5" t="n">
        <v>-294744</v>
      </c>
      <c r="C31" s="5" t="n">
        <v>2540073</v>
      </c>
    </row>
    <row r="32" spans="1:3">
      <c r="A32" s="4" t="s">
        <v>127</v>
      </c>
      <c r="B32" s="5" t="n">
        <v>4370755</v>
      </c>
      <c r="C32" s="5" t="n">
        <v>928554</v>
      </c>
    </row>
    <row r="33" spans="1:3">
      <c r="A33" s="4" t="s">
        <v>128</v>
      </c>
      <c r="B33" s="5" t="n">
        <v>6600121</v>
      </c>
      <c r="C33" s="5" t="n">
        <v>-16241</v>
      </c>
    </row>
    <row r="34" spans="1:3">
      <c r="A34" s="4" t="s">
        <v>129</v>
      </c>
      <c r="B34" s="5" t="n">
        <v>-104884</v>
      </c>
      <c r="C34" s="5" t="n">
        <v>0</v>
      </c>
    </row>
    <row r="35" spans="1:3">
      <c r="A35" s="4" t="s">
        <v>130</v>
      </c>
      <c r="B35" s="5" t="n">
        <v>10320063</v>
      </c>
      <c r="C35" s="5" t="n">
        <v>3273312</v>
      </c>
    </row>
    <row r="36" spans="1:3">
      <c r="A36" s="4" t="s">
        <v>131</v>
      </c>
      <c r="B36" s="5" t="n">
        <v>1242750</v>
      </c>
      <c r="C36" s="5" t="n">
        <v>2386511</v>
      </c>
    </row>
    <row r="37" spans="1:3">
      <c r="A37" s="4" t="s">
        <v>132</v>
      </c>
      <c r="B37" s="5" t="n">
        <v>254705</v>
      </c>
      <c r="C37" s="5" t="n">
        <v>966183</v>
      </c>
    </row>
    <row r="38" spans="1:3">
      <c r="A38" s="4" t="s">
        <v>133</v>
      </c>
      <c r="B38" s="5" t="n">
        <v>1497455</v>
      </c>
      <c r="C38" s="5" t="n">
        <v>3352694</v>
      </c>
    </row>
    <row r="39" spans="1:3">
      <c r="A39" s="3" t="s">
        <v>134</v>
      </c>
    </row>
    <row r="40" spans="1:3">
      <c r="A40" s="4" t="s">
        <v>135</v>
      </c>
      <c r="B40" s="5" t="n">
        <v>284437</v>
      </c>
      <c r="C40" s="5" t="n">
        <v>198572</v>
      </c>
    </row>
    <row r="41" spans="1:3">
      <c r="A41" s="3" t="s">
        <v>136</v>
      </c>
    </row>
    <row r="42" spans="1:3">
      <c r="A42" s="4" t="s">
        <v>95</v>
      </c>
      <c r="B42" s="5" t="n">
        <v>1023786</v>
      </c>
      <c r="C42" s="5" t="n">
        <v>375858</v>
      </c>
    </row>
    <row r="43" spans="1:3">
      <c r="A43" s="4" t="s">
        <v>137</v>
      </c>
      <c r="B43" s="5" t="n">
        <v>578178</v>
      </c>
      <c r="C43" s="5" t="n">
        <v>276693</v>
      </c>
    </row>
    <row r="44" spans="1:3">
      <c r="A44" s="4" t="s">
        <v>138</v>
      </c>
      <c r="B44" s="5" t="n">
        <v>4000000</v>
      </c>
      <c r="C44" s="5" t="n">
        <v>0</v>
      </c>
    </row>
    <row r="45" spans="1:3">
      <c r="A45" s="4" t="s">
        <v>139</v>
      </c>
      <c r="B45" s="5" t="n">
        <v>2147291</v>
      </c>
      <c r="C45" s="5" t="n">
        <v>0</v>
      </c>
    </row>
    <row r="46" spans="1:3">
      <c r="A46" s="4" t="s">
        <v>140</v>
      </c>
      <c r="B46" s="5" t="n">
        <v>7459600</v>
      </c>
      <c r="C46" s="5" t="n">
        <v>0</v>
      </c>
    </row>
    <row r="47" spans="1:3">
      <c r="A47" s="4" t="s">
        <v>141</v>
      </c>
      <c r="B47" s="7" t="n">
        <v>0</v>
      </c>
      <c r="C47" s="7" t="n">
        <v>1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07:36Z</dcterms:created>
  <dcterms:modified xmlns:dcterms="http://purl.org/dc/terms/" xmlns:xsi="http://www.w3.org/2001/XMLSchema-instance" xsi:type="dcterms:W3CDTF">2018-05-15T12:07:36Z</dcterms:modified>
</cp:coreProperties>
</file>